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19</t>
        </is>
      </c>
    </row>
    <row r="5">
      <c r="A5" s="4" t="inlineStr">
        <is>
          <t>Registrant Name</t>
        </is>
      </c>
      <c r="B5" s="4" t="inlineStr">
        <is>
          <t>dei_EntityRegistrantName</t>
        </is>
      </c>
      <c r="C5" s="4" t="inlineStr">
        <is>
          <t>T. Rowe Price Institutional Income Funds, Inc.</t>
        </is>
      </c>
    </row>
    <row r="6">
      <c r="A6" s="4" t="inlineStr">
        <is>
          <t>Central Index Key</t>
        </is>
      </c>
      <c r="B6" s="4" t="inlineStr">
        <is>
          <t>dei_EntityCentralIndexKey</t>
        </is>
      </c>
      <c r="C6" s="4" t="inlineStr">
        <is>
          <t>00011691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6,
		2020</t>
        </is>
      </c>
    </row>
    <row r="9">
      <c r="A9" s="4" t="inlineStr">
        <is>
          <t>Document Effective Date</t>
        </is>
      </c>
      <c r="B9" s="4" t="inlineStr">
        <is>
          <t>dei_DocumentEffectiveDate</t>
        </is>
      </c>
      <c r="C9" s="4" t="inlineStr">
        <is>
          <t>Aug. 6,
		2020</t>
        </is>
      </c>
    </row>
    <row r="10">
      <c r="A10" s="4" t="inlineStr">
        <is>
          <t>Prospectus Date</t>
        </is>
      </c>
      <c r="B10" s="4" t="inlineStr">
        <is>
          <t>rr_ProspectusDate</t>
        </is>
      </c>
      <c r="C10" s="4" t="inlineStr">
        <is>
          <t>Oct. 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1, 2019</t>
        </is>
      </c>
    </row>
    <row r="2">
      <c r="A2" s="4" t="inlineStr">
        <is>
          <t>T. Rowe Price Institutional Core Plus Fund Supplement to Prospectus Dated October 1, 2019, as supplemented On July 31, 2020, the Board of Directors (“ Board Fund Acquiring Fund Reorganization The Fund currently pays T. Rowe Price Associates, Inc. (“ T. Rowe Price Accordingly, effective September 1, 2020, the table titled “ Fees and Expenses of the Fund Fees and Expenses of the Fund Annual fund operating expenses Management fees 0.37 % a Other expenses 0.07 a Acquired fund fees and expenses 0.02 Total annual fund operating expenses 0.46 a,b Fee waiver/expense reimbursement (0.06 ) a,c,d Total annual fund operating expenses after fee waiver/expense reimbursement 0.40 b,d a Restated to reflect current fees. b The figures shown in the fee table do not match the “Ratios to average net assets” shown in the Financial Highlights table, as those figures do not include acquired fund fees and expenses and exclude expenses permanently waived as a result of investments in other T. Rowe Price Funds. c T. Rowe Price Associates, Inc., is required to permanently waive a portion of its management fee charged to the fund in an amount sufficient to fully offset that portion of management fee paid by each underlying T. Rowe Price Fund related to the fund’s investment therein. The amount of the waiver will vary each fiscal year in proportion to the amount invested in other T. Rowe Price Funds. The T. Rowe Price Funds would be required to seek regulatory approval in order to terminate this arrang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Institutional Income Funds, Inc.</t>
        </is>
      </c>
    </row>
    <row r="4">
      <c r="A4" s="4" t="inlineStr">
        <is>
          <t>Prospectus Date</t>
        </is>
      </c>
      <c r="B4" s="4" t="inlineStr">
        <is>
          <t>rr_ProspectusDate</t>
        </is>
      </c>
      <c r="C4" s="4" t="inlineStr">
        <is>
          <t>Oct. 1,
		2019</t>
        </is>
      </c>
    </row>
    <row r="5">
      <c r="A5" s="4" t="inlineStr">
        <is>
          <t>Supplement to Prospectus [Text Block]</t>
        </is>
      </c>
      <c r="B5" s="4" t="inlineStr">
        <is>
          <t>rr_SupplementToProspectusTextBlock</t>
        </is>
      </c>
      <c r="C5" s="4" t="inlineStr">
        <is>
          <t>T. Rowe Price Institutional Core Plus Fund Supplement to Prospectus Dated October 1, 2019, as supplemented On July 31, 2020, the Board of Directors (“ Board Fund Acquiring Fund Reorganization The Fund currently pays T. Rowe Price Associates, Inc. (“ T. Rowe Price Accordingly, effective September 1, 2020, the table titled “ Fees and Expenses of the Fund Fees and Expenses of the Fund Annual fund operating expenses Management fees 0.37 % a Other expenses 0.07 a Acquired fund fees and expenses 0.02 Total annual fund operating expenses 0.46 a,b Fee waiver/expense reimbursement (0.06 ) a,c,d Total annual fund operating expenses after fee waiver/expense reimbursement 0.40 b,d a Restated to reflect current fees. b The figures shown in the fee table do not match the “Ratios to average net assets” shown in the Financial Highlights table, as those figures do not include acquired fund fees and expenses and exclude expenses permanently waived as a result of investments in other T. Rowe Price Funds. c T. Rowe Price Associates, Inc., is required to permanently waive a portion of its management fee charged to the fund in an amount sufficient to fully offset that portion of management fee paid by each underlying T. Rowe Price Fund related to the fund’s investment therein. The amount of the waiver will vary each fiscal year in proportion to the amount invested in other T. Rowe Price Funds. The T. Rowe Price Funds would be required to seek regulatory approval in order to terminate this arrangement.</t>
        </is>
      </c>
    </row>
    <row r="6">
      <c r="A6" s="4" t="inlineStr">
        <is>
          <t>T. Rowe Price Institutional Core Plu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T. Rowe Price Institutional Core Plus Fund Supplement to Prospectus Dated October 1, 2019, as supplemented On July 31, 2020, the Board of Directors (“ Board Fund Acquiring Fund Reorganization The Fund currently pays T. Rowe Price Associates, Inc. (“ T. Rowe Price Accordingly, effective September 1, 2020, the table titled “ Fees and Expenses of the Fund Fees and Expenses of the Fund Annual fund operating expenses Management fees 0.37 % a Other expenses 0.07 a Acquired fund fees and expenses 0.02 Total annual fund operating expenses 0.46 a,b Fee waiver/expense reimbursement (0.06 ) a,c,d Total annual fund operating expenses after fee waiver/expense reimbursement 0.40 b,d a Restated to reflect current fees. b The figures shown in the fee table do not match the “Ratios to average net assets” shown in the Financial Highlights table, as those figures do not include acquired fund fees and expenses and exclude expenses permanently waived as a result of investments in other T. Rowe Price Funds. c T. Rowe Price Associates, Inc., is required to permanently waive a portion of its management fee charged to the fund in an amount sufficient to fully offset that portion of management fee paid by each underlying T. Rowe Price Fund related to the fund’s investment therein. The amount of the waiver will vary each fiscal year in proportion to the amount invested in other T. Rowe Price Funds. The T. Rowe Price Funds would be required to seek regulatory approval in order to terminate this arrangement.</t>
        </is>
      </c>
    </row>
    <row r="9">
      <c r="A9" s="4" t="inlineStr">
        <is>
          <t>Operating Expenses Caption [Text]</t>
        </is>
      </c>
      <c r="B9" s="4" t="inlineStr">
        <is>
          <t>rr_OperatingExpensesCaption</t>
        </is>
      </c>
      <c r="C9" s="4" t="inlineStr">
        <is>
          <t>Fees and Expenses of the Fund Annual fund operating expenses (expenses that you pay each year as a percentage of the value of your investment)</t>
        </is>
      </c>
    </row>
    <row r="10">
      <c r="A10" s="4" t="inlineStr">
        <is>
          <t>Expenses Restated to Reflect Current [Text]</t>
        </is>
      </c>
      <c r="B10" s="4" t="inlineStr">
        <is>
          <t>rr_ExpensesRestatedToReflectCurrent</t>
        </is>
      </c>
      <c r="C10" s="4" t="inlineStr">
        <is>
          <t>Restated to reflect current fees.</t>
        </is>
      </c>
    </row>
    <row r="11">
      <c r="A11" s="4" t="inlineStr">
        <is>
          <t>Expenses Not Correlated to Ratio Due to Acquired Fund Fees [Text]</t>
        </is>
      </c>
      <c r="B11" s="4" t="inlineStr">
        <is>
          <t>rr_ExpensesNotCorrelatedToRatioDueToAcquiredFundFees</t>
        </is>
      </c>
      <c r="C11" s="4" t="inlineStr">
        <is>
          <t>The figures shown in the fee table do not match the &amp;#8220;Ratios to average net assets&amp;#8221; shown in the Financial Highlights table, as those figures do not include acquired fund fees and expenses and exclude expenses permanently waived as a result of investments in other T. Rowe Price Funds.</t>
        </is>
      </c>
    </row>
    <row r="12">
      <c r="A12" s="4" t="inlineStr">
        <is>
          <t>T. Rowe Price Institutional Core Plus Fund | T. Rowe Price Institutional Core Plus Fund</t>
        </is>
      </c>
    </row>
    <row r="13">
      <c r="A13" s="3" t="inlineStr">
        <is>
          <t>Risk/Return:</t>
        </is>
      </c>
      <c r="B13" s="4" t="inlineStr">
        <is>
          <t>rr_RiskReturnAbstract</t>
        </is>
      </c>
    </row>
    <row r="14">
      <c r="A14" s="4" t="inlineStr">
        <is>
          <t>Management fees</t>
        </is>
      </c>
      <c r="B14" s="4" t="inlineStr">
        <is>
          <t>rr_ManagementFeesOverAssets</t>
        </is>
      </c>
      <c r="C14" s="4" t="inlineStr">
        <is>
          <t>0.37%</t>
        </is>
      </c>
      <c r="D14" s="4" t="inlineStr">
        <is>
          <t>[1]</t>
        </is>
      </c>
    </row>
    <row r="15">
      <c r="A15" s="4" t="inlineStr">
        <is>
          <t>Other expenses</t>
        </is>
      </c>
      <c r="B15" s="4" t="inlineStr">
        <is>
          <t>rr_OtherExpensesOverAssets</t>
        </is>
      </c>
      <c r="C15" s="4" t="inlineStr">
        <is>
          <t>0.07%</t>
        </is>
      </c>
      <c r="D15" s="4" t="inlineStr">
        <is>
          <t>[1]</t>
        </is>
      </c>
    </row>
    <row r="16">
      <c r="A16" s="4" t="inlineStr">
        <is>
          <t>Acquired fund fees and expenses</t>
        </is>
      </c>
      <c r="B16" s="4" t="inlineStr">
        <is>
          <t>rr_AcquiredFundFeesAndExpensesOverAssets</t>
        </is>
      </c>
      <c r="C16" s="4" t="inlineStr">
        <is>
          <t>0.02%</t>
        </is>
      </c>
    </row>
    <row r="17">
      <c r="A17" s="4" t="inlineStr">
        <is>
          <t>Total annual fund operating expenses</t>
        </is>
      </c>
      <c r="B17" s="4" t="inlineStr">
        <is>
          <t>rr_ExpensesOverAssets</t>
        </is>
      </c>
      <c r="C17" s="4" t="inlineStr">
        <is>
          <t>0.46%</t>
        </is>
      </c>
      <c r="D17" s="4" t="inlineStr">
        <is>
          <t>[1],[2]</t>
        </is>
      </c>
    </row>
    <row r="18">
      <c r="A18" s="4" t="inlineStr">
        <is>
          <t>Fee waiver/expense reimbursement</t>
        </is>
      </c>
      <c r="B18" s="4" t="inlineStr">
        <is>
          <t>rr_FeeWaiverOrReimbursementOverAssets</t>
        </is>
      </c>
      <c r="C18" s="4" t="inlineStr">
        <is>
          <t>(0.06%)</t>
        </is>
      </c>
      <c r="D18" s="4" t="inlineStr">
        <is>
          <t>[1],[3],[4]</t>
        </is>
      </c>
    </row>
    <row r="19">
      <c r="A19" s="4" t="inlineStr">
        <is>
          <t>Total annual fund operating expenses after fee waiver/expense reimbursement</t>
        </is>
      </c>
      <c r="B19" s="4" t="inlineStr">
        <is>
          <t>rr_NetExpensesOverAssets</t>
        </is>
      </c>
      <c r="C19" s="4" t="inlineStr">
        <is>
          <t>0.40%</t>
        </is>
      </c>
      <c r="D19" s="4" t="inlineStr">
        <is>
          <t>[2],[3]</t>
        </is>
      </c>
    </row>
    <row r="20"/>
    <row r="21">
      <c r="A21" s="4" t="inlineStr">
        <is>
          <t>[1]</t>
        </is>
      </c>
      <c r="B21" s="4" t="inlineStr">
        <is>
          <t>Restated to reflect current fees.</t>
        </is>
      </c>
    </row>
    <row r="22">
      <c r="A22" s="4" t="inlineStr">
        <is>
          <t>[2]</t>
        </is>
      </c>
      <c r="B22" s="4" t="inlineStr">
        <is>
          <t>The figures shown in the fee table do not match the “Ratios to average net assets” shown in the Financial Highlights table, as those figures do not include acquired fund fees and expenses and exclude expenses permanently waived as a result of investments in other T. Rowe Price Funds.</t>
        </is>
      </c>
    </row>
    <row r="23">
      <c r="A23" s="4" t="inlineStr">
        <is>
          <t>[3]</t>
        </is>
      </c>
      <c r="B23" s="4" t="inlineStr">
        <is>
          <t>T. Rowe Price Associates, Inc., has contractually agreed to indefinitely waive its fees and/or bear any expenses (excluding interest; expenses related to borrowings, taxes, and brokerage and other transaction costs; or nonrecurring, extraordinary expenses) that would cause the fund’s ratio of expenses to average daily net assets to exceed 0.40%. The agreement may only be terminated with approval by the fund’s shareholders. Fees waived and expenses paid under this agreement are subject to reimbursement to T. Rowe Price Associates, Inc., by the fund whenever the fund’s expense ratio is below 0.40% (excluding interest; expenses related to borrowings, taxes, and brokerage and other transaction costs; or nonrecurring, extraordinary expenses). However, no reimbursement will be made more than three years from the date such amounts were initially waived or reimbursed. The fund may only make repayments to T. Rowe Price Associates, Inc., if such repayment does not cause the fund’s expense ratio (after the repayment is taken into account) to exceed the lesser of: (1) any expense limitation in place at the time such amounts were waived; or (2) any current expense limitation.</t>
        </is>
      </c>
    </row>
    <row r="24">
      <c r="A24" s="4" t="inlineStr">
        <is>
          <t>[4]</t>
        </is>
      </c>
      <c r="B24" s="4" t="inlineStr">
        <is>
          <t>T. Rowe Price Associates, Inc., is required to permanently waive a portion of its management fee charged to the fund in an amount sufficient to fully offset that portion of management fee paid by each underlying T. Rowe Price Fund related to the fund’s investment therein. The amount of the waiver will vary each fiscal year in proportion to the amount invested in other T. Rowe Price Funds. The T. Rowe Price Funds would be required to seek regulatory approval in order to terminate this arrangement.</t>
        </is>
      </c>
    </row>
  </sheetData>
  <mergeCells count="6">
    <mergeCell ref="C1:D1"/>
    <mergeCell ref="A20:C20"/>
    <mergeCell ref="B21:C21"/>
    <mergeCell ref="B22:C22"/>
    <mergeCell ref="B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Institutional Income Funds, Inc.</t>
        </is>
      </c>
    </row>
    <row r="4">
      <c r="A4" s="4" t="inlineStr">
        <is>
          <t>Prospectus Date</t>
        </is>
      </c>
      <c r="B4" s="4" t="inlineStr">
        <is>
          <t>rr_ProspectusDate</t>
        </is>
      </c>
      <c r="C4" s="4" t="inlineStr">
        <is>
          <t>Oct. 1,
		2019</t>
        </is>
      </c>
    </row>
    <row r="5">
      <c r="A5" s="4" t="inlineStr">
        <is>
          <t>Document Creation Date</t>
        </is>
      </c>
      <c r="B5" s="4" t="inlineStr">
        <is>
          <t>dei_DocumentCreationDate</t>
        </is>
      </c>
      <c r="C5" s="4" t="inlineStr">
        <is>
          <t>Aug. 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08:27:56Z</dcterms:created>
  <dcterms:modified xmlns:dcterms="http://purl.org/dc/terms/" xmlns:xsi="http://www.w3.org/2001/XMLSchema-instance" xsi:type="dcterms:W3CDTF">2020-08-18T08:27:56Z</dcterms:modified>
</cp:coreProperties>
</file>